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4 $ / shares shares</t>
        </is>
      </c>
    </row>
    <row r="3">
      <c r="A3" s="3" t="inlineStr">
        <is>
          <t>Cover [Abstract]</t>
        </is>
      </c>
      <c r="B3" s="4" t="inlineStr">
        <is>
          <t xml:space="preserve"> </t>
        </is>
      </c>
    </row>
    <row r="4">
      <c r="A4" s="4" t="inlineStr">
        <is>
          <t>Entity Central Index Key</t>
        </is>
      </c>
      <c r="B4" s="4" t="inlineStr">
        <is>
          <t>0001275617</t>
        </is>
      </c>
    </row>
    <row r="5">
      <c r="A5" s="4" t="inlineStr">
        <is>
          <t>Amendment Flag</t>
        </is>
      </c>
      <c r="B5" s="4" t="inlineStr">
        <is>
          <t>false</t>
        </is>
      </c>
    </row>
    <row r="6">
      <c r="A6" s="4" t="inlineStr">
        <is>
          <t>Document Type</t>
        </is>
      </c>
      <c r="B6" s="4" t="inlineStr">
        <is>
          <t>N-CSR</t>
        </is>
      </c>
    </row>
    <row r="7">
      <c r="A7" s="4" t="inlineStr">
        <is>
          <t>Entity Registrant Name</t>
        </is>
      </c>
      <c r="B7" s="4" t="inlineStr">
        <is>
          <t>Cohen &amp; Steers Infrastructure Fund, Inc.</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s Cohen &amp; Steers Infrastructure Fund, Inc. (the Fund) is a diversified, closed‑end management investment company registered under the Investment Company Act of 1940, as amended (the 1940 Act). The Fund’s investment objective is total return with emphasis on income. The Fund’s investment objective is considered fundamental and may not be changed without stockholder approval. </t>
        </is>
      </c>
    </row>
    <row r="10">
      <c r="A10" s="4" t="inlineStr">
        <is>
          <t>Risk Factors [Table Text Block]</t>
        </is>
      </c>
      <c r="B10" s="4" t="inlineStr">
        <is>
          <t>Principal Risks of the Fund The Fund is a diversified,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Risk of Market Price Discount from Net Asset Value. market price of the shares at the time of sale is above or below the investor’s purchase price for the shares. Because the market price of the shares is determined by factors such as relative supply of and demand for shares in the market, general market and economic conditions, and other factors beyond the control of the Fund, Fund shares may trade at, above or below NAV. Investment Risk Market Risk. Concentration Risk Common Stock Risk. Infrastructure Companies Risk.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Foreign Currency and Currency Hedging Risk. 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Foreign currency forward contracts, foreign currency futures contracts, over‑the‑counter (OTC) options on foreign currencies and foreign currency swaps are subject to the risk of default by the counterparty and can be illiquid. These currency hedging transactions, as well as the futures contracts and exchange-listed options in which the Fund may invest, are subject to many of the risks of, and can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Foreign (Non‑U.S.) and Emerging Market Securities Risk.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Master Limited Partnership Risk. Energy Sector Risks.
• Fluctuations in commodity prices may impact the volume of commodities transported, processed, stored or distributed.
• Reduced volumes of natural gas or other energy commodities available for transporting, processing, storing or distributing may affect the profitability of companies in the energy sector.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companies in the energy sector to make distributions.
• Changes in the regulatory environment could adversely affect the profitability of companies in the energy sector.
• Extreme weather or other natural disasters could impact the value of companies in the energy sector.
• Rising interest rates which could result in a higher cost of capital and divert investors into other investment opportunities.
• Threats of attack by terrorists on energy assets could impact the market for securities of companies in the energy sector.
• Weakening energy market fundamentals may increase counterparty risk and impact MLP profitability. Specifically, energy companies suffering financial distress may be able to abrogate contracts with MLPs, decreasing or eliminating sources of revenue. Interest Rate Risk to MLPs and Energy Investments. Industry Specific Risks Portfolio Turnover Risk. Canadian Royalty Trusts Risk. Leverage Risk. leverage will typically generate greater capital appreciation than if the Fund were not employing leverage. Conversely, in down markets, the use of leverage will generally result in greater capital depreciation than if the Fund had been unlevered. To the extent that the Fund is required or elects to reduce its leverage, the Fund may need to liquidate investments, including under adverse economic conditions which may result in capital losses potentially reducing returns to stockholders. The use of leverage also results in the investment management fees payable to the investment manager being higher than if the Fund did not use leverage and can increase operating costs, which may reduce total return. There can be no assurance that a leveraging strategy will be successful during any period in which it is employed. Preferred Securities Risk.
• Deferral and Omission Risk .
• Credit and Subordination Risk .
• Interest Rate Risk .
• Prepayment and Extension Risk .
• Extension Risk .
• Call, Reinvestment and Income Risk .
certain types of preferred securities. If this occurs, the Fund may be forced to reinvest in lower yielding securities. This is known as reinvestment risk. Preferred securities frequently have call features that allow the issuer to repurchase the security prior to its stated maturity. An issuer may redeem preferred securities if the issuer can refinance the preferred securities at a lower cost due to declining interest rates or an improvement in the credit standing of the issuer, or in the event of regulatory changes affecting the capital treatment of a security. Another risk associated with a declining interest rate environment is that the income from the Fund’s portfolio may decline over time when the Fund invests the proceeds from new share sales at market rates that are below the portfolio’s current earnings rate.
• Liquidity Risk .
• Limited Voting Rights Risk .
• Special Redemption Rights .
• New Types of Securities . Interest Rate Transactions Risk Credit and Below Investment Grade Securities Risk The Fund may invest in securities that are rated below investment grade. Below investment grade securities generally involve greater volatility of price and risk of loss of income and principal, and may be more susceptible to real or perceived adverse economic and competitive industry conditions than higher grade securities. Such securities may face major ongoing uncertainties or exposure to adverse business, financial or economic conditions which could lead to inadequate capacity to meet timely interest and principal payment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 Market Disruption and Geopolitical Risk. Russia’s military invasion of Ukraine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The possibility of a prolonged conflict, and the potential expansion of the conflict in the surrounding areas and the involvement of other nations in such conflict could further destabilize the Middle East region and introduce new uncertainties in global markets, including the oil and natural gas markets. Systemic risk events in the financial sectors and/or resulting government actions can negatively impact investments held by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In addition, raising the U.S. Government debt ceiling has become increasingly politicized. Any failure to increase the total amount that the U.S. Government is authorized to borrow could lead to a default on U.S. Government obligations. A default or a threat of default by the U.S. Government would be highly disruptive to the U.S. and global securities markets and could significantly reduce the value of the Fund’s investments.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rapid advanced development of AI Technologies and efforts to regulate or control its use and advancement may have significant positive or negative impacts on a wide range of different industries and the global economy. It is not possible to predict which companies, sectors, or economies may benefit or be disadvantaged by such developments, nor is it possible to determine the full extent of current or future risks related thereto. Some political leaders around the world (including in the U.S. and certain European nations) have been and may be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Regulatory Risk. Additional legislative or regulatory action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Derivatives and Hedging Transactions Risk greater than, the risks associated with investing directly in traditional securities. In certain types of derivatives transactions the Fund could lose the entire amount of its investment; in other types of derivatives transactions the potential loss is theoretically unlimited. Although both OTC and exchange-traded derivatives markets may experience lack of liquidity, OTC non‑standardized derivatives transactions are generally less liquid than exchange-traded instruments. In addition, the liquidity of a secondary market in an exchange-traded derivative contract may be adversely affected by “daily price fluctuation limits” established by the exchanges which once reached, would prevent the liquidation of open positions. If it is not possible to close an open derivative position entered into by the Fund, the Fund may be required to make cash payments of variation (or mark‑to‑market) margin and, if the Fund has insufficient cash, it may have to sell portfolio securities to meet variation margin requirements at a time when it may be disadvantageous to do so. The inability to close derivatives transactions positions also could have an adverse impact on the Fund’s ability to effectively hedge its portfolio.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Furthermore, the ability to successfully use derivative instruments depends on the ability of the investment manager to predict pertinent market movements, which cannot be assur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and may experience losses in the event a counterparty fails to perform its obligations under a derivative contract. The investment manager is registered with the Commodity Futures Trading Commission as a commodity pool operator (“CPO”). However, with respect to the Fund, the investment manager has claimed an exclusion from the definition of the CPO under the Commodity Exchange Act, as amended (the “CEA”). Accordingly, the investment manager, with respect to the Fund, is not subject to registration or regulation as a CPO under the CEA. Options Risk example, because of supply and demand imbalances arising from a lack of either buyers or sellers, or an options exchange could suspend trading after the price has risen or fallen more than the maximum specified by the exchange. Although the Fund may be able to offset to some extent any adverse effects of being unable to liquidate an option position, that Fund may experience losses in some cases as a result of such inability, may not be able to close its position and, in such an event would be unable to control its losses. Cybersecurity Risk Each of the Fund and the investment manager may have limited ability to detect, prevent or mitigate cyber-attacks or security or technology breakdowns affecting the Fund’s third-party service providers. While the Fund has established business continuity plans and systems designed to detect, prevent or reduce the impact of cyber-attacks, such plans and systems are subject to inherent limitations. Risks of Securities Linked to the Real Estate Market. These risks include: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of environmental problems;
• liability to third parties for damages resulting from environmental problems;
• casualty or condemnation losses;
• limitations on rents;
• changes in neighborhood values and the appeal of properties to tenants;
• changes in interest rates;
• financial condition of tenants, buyers and sellers of real estate;
• quality of maintenance, insurance and management services;
• falling home prices;
• failure of borrowers to repay their loans;
• early payment or restricting of mortgage loans;
• slower mortgage origination; and
• rising construction costs. Thus, the value of the Fund’s common stock may change at different rates compared to the value of shares of a registered investment company with investments in a mix of different industries and will depend on the general condition of the economy. An economic downturn could have a material adverse effect on the real estate markets and on real estate companies in which the Fund invests, which in turn could result in the Fund not achieving its investment objectives. Convertible Securities Risk Interest Rate Risk. During periods of declining interest rates, an issuer may be able to exercise an option to prepay principal earlier than scheduled which is generally known as call or prepayment risk. If this occurs, the Fund may be forced to reinvest in lower yielding securities. This is known as reinvestment risk. Preferred and debt securities frequently have call features that allow the issuer to repurchase the security prior to its stated maturity. An issuer may redeem an obligation if the issuer can refinance the debt at a lower cost due to declining interest rates or an improvement in the credit standing of the issuer.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Market interest rates for investment grade fixed-income securities in which the Fund will invest have recently declined significantly below the recent historical average rates for such securities. This decline may have increased the risk that these rates will rise in the future (which would cause the value of the Fund’s net assets to decline) and the degree to which asset values may decline in such events; however, historical interest rate levels are not necessarily predictive of future interest rate levels. Tax Risk Restricted and Illiquid Securities Risk. Illiquid investments involve the risk that the securities will not be able to be sold at the time desired by the Fund or at prices approximating the value at which the Fund is carrying the securities on its books. Restricted securities may be sold only in privately negotiated transactions or in a public offering with respect to which a registration statement is in effect under the Securities Act. Where registration is required, the Fund may be obligated to pay all or part of the registration expenses and a considerable period may elapse between the time of the decision to sell and the time the Fund may be permitted to sell a security under an effective registration statement. If during such a period adverse market conditions were to develop, the Fund might obtain a less favorable price than that which prevailed when it decided to sell. For purposes of determining the Fund’s NAV, illiquid securities will be priced at fair value as determined in good faith by the Board or its delegate. Anti-Takeover Provisions Other Investment Companies Risk. The SEC has adopted Rule 12d1‑4 permitting fund of fund arrangements subject to various conditions, and rescinding the present rule and certain exemptive relief previously granted. Rule 12d1‑4 may adversely affect the Fund’s ability to invest in other investment companies and could also significantly affect the Fund’s ability to redeem its investments in other investment companies, making such investments less attractive. The effects of rule and other regulatory changes are not known as of the date of this report, but they could impact the Fund’s ability to achieve its desired investment strategies or cause the Fund to incur losses, realize taxable gains distributable to shareholders, incur greater or unexpected expenses or experience other adverse consequences. The SEC has adopted Rule 12d1‑4 permitting fund of fund arrangements subject to various conditions, and rescinding the present rule and certain exemptive relief previously granted. Once in effect, Rule 12d1‑4 may adversely affect the Fund’s ability to invest in other investment companies and could also significantly affect the Fund’s ability to redeem its investments in other investment companies, making such investments less attractive. The effects of rule and other regulatory changes are not known as of the date of this report, but they could impact the Fund’s ability to achieve its desired investment strategies or cause the Fund to incur losses, realize taxable gains distributable to shareholders, incur greater or unexpected expenses or experience other adverse consequences. Active Management Risk Large Shareholder Risk</t>
        </is>
      </c>
    </row>
    <row r="11">
      <c r="A11" s="4" t="inlineStr">
        <is>
          <t>Effects of Leverage [Text Block]</t>
        </is>
      </c>
      <c r="B11" s="4" t="inlineStr">
        <is>
          <t xml:space="preserve">Effects of Leverage The following table is furnished in response to requirements of the U.S. Securities and Exchange Commission (the SEC). It is designed to illustrate the effect of leverage on common share total return, assuming investment portfolio total returns (comprised of income and changes in the value of investments held in the Fund’s portfolio) of ‑10%, ‑5%, 0%, 5% and 10%. These assumed investment portfolio returns are hypothetical figures and are not necessarily indicative of the investment portfolio returns expected to be experienced by the Fund. The table assumes leverage in an aggregate amount equal to 29% of the Fund’s managed assets. See “Leverage Risk” below.
Assumed Portfolio Total Return –10 % –5 % 0 % 5 % 10 %
Common Share Total Return – 16.2 % – 9.2 % – 2.1 % 4.9 % 12.0 % Common share total return is comprised of two elements –the net investment income of the Fund after paying expenses, including interest expenses on the Fund’s Borrowings as described above and dividend payments on any preferred shares issued by the Fund and gain and losses on the value of the securities the Fund owns. As required by the rules of the SEC, the table assumes the Fund is more likely to suffer capital losses than to enjoy capital appreciation. For example, to assume a total return of 0%, the Fund must assume that the income it receives on its investments is entirely offset by losses in the value of those securities. </t>
        </is>
      </c>
    </row>
    <row r="12">
      <c r="A12" s="4" t="inlineStr">
        <is>
          <t>Annual Interest Rate [Percent]</t>
        </is>
      </c>
      <c r="B12" s="5" t="n">
        <v>0.052</v>
      </c>
    </row>
    <row r="13">
      <c r="A13" s="4" t="inlineStr">
        <is>
          <t>Annual Coverage Return Rate [Percent]</t>
        </is>
      </c>
      <c r="B13" s="5" t="n">
        <v>0.015</v>
      </c>
    </row>
    <row r="14">
      <c r="A14" s="4" t="inlineStr">
        <is>
          <t>Effects of Leverage [Table Text Block]</t>
        </is>
      </c>
      <c r="B14" s="4" t="inlineStr">
        <is>
          <t xml:space="preserve">Assumed Portfolio Total Return –10 % –5 % 0 % 5 % 10 %
Common Share Total Return – 16.2 % – 9.2 % – 2.1 % 4.9 % 12.0 % </t>
        </is>
      </c>
    </row>
    <row r="15">
      <c r="A15" s="4" t="inlineStr">
        <is>
          <t>Return at Minus Ten [Percent]</t>
        </is>
      </c>
      <c r="B15" s="4" t="inlineStr">
        <is>
          <t>(16.20%)</t>
        </is>
      </c>
    </row>
    <row r="16">
      <c r="A16" s="4" t="inlineStr">
        <is>
          <t>Return at Minus Five [Percent]</t>
        </is>
      </c>
      <c r="B16" s="4" t="inlineStr">
        <is>
          <t>(9.20%)</t>
        </is>
      </c>
    </row>
    <row r="17">
      <c r="A17" s="4" t="inlineStr">
        <is>
          <t>Return at Zero [Percent]</t>
        </is>
      </c>
      <c r="B17" s="4" t="inlineStr">
        <is>
          <t>(2.10%)</t>
        </is>
      </c>
    </row>
    <row r="18">
      <c r="A18" s="4" t="inlineStr">
        <is>
          <t>Return at Plus Five [Percent]</t>
        </is>
      </c>
      <c r="B18" s="5" t="n">
        <v>0.049</v>
      </c>
    </row>
    <row r="19">
      <c r="A19" s="4" t="inlineStr">
        <is>
          <t>Return at Plus Ten [Percent]</t>
        </is>
      </c>
      <c r="B19" s="6" t="n">
        <v>0.12</v>
      </c>
    </row>
    <row r="20">
      <c r="A20" s="4" t="inlineStr">
        <is>
          <t>Effects of Leverage, Purpose [Text Block]</t>
        </is>
      </c>
      <c r="B20" s="4" t="inlineStr">
        <is>
          <t>Assuming that leverage in the form of Borrowings represents 29% of the Fund’s managed assets and charge interest or involve payment at a rate set by an interest rate transaction at an annual average rate of approximately 5.2%, the income generated by the Fund’s portfolio (net of estimated expenses) must exceed 1.5% in order to cover such interest payments or payment rates and other expenses specifically related to leverage. Of course, these numbers are merely estimates, used for illustration. Actual interest, or payment rates may vary frequently and may be significantly higher or lower than the rate estimated above.</t>
        </is>
      </c>
    </row>
    <row r="21">
      <c r="A21" s="4" t="inlineStr">
        <is>
          <t>Share Price</t>
        </is>
      </c>
      <c r="B21" s="7" t="n">
        <v>24.04</v>
      </c>
    </row>
    <row r="22">
      <c r="A22" s="4" t="inlineStr">
        <is>
          <t>NAV Per Share</t>
        </is>
      </c>
      <c r="B22" s="7" t="n">
        <v>23.86</v>
      </c>
    </row>
    <row r="23">
      <c r="A23" s="4" t="inlineStr">
        <is>
          <t>Latest Premium (Discount) to NAV [Percent]</t>
        </is>
      </c>
      <c r="B23" s="5" t="n">
        <v>0.0075</v>
      </c>
    </row>
    <row r="24">
      <c r="A24" s="3" t="inlineStr">
        <is>
          <t>Capital Stock, Long-Term Debt, and Other Securities [Abstract]</t>
        </is>
      </c>
      <c r="B24" s="4" t="inlineStr">
        <is>
          <t xml:space="preserve"> </t>
        </is>
      </c>
    </row>
    <row r="25">
      <c r="A25" s="4" t="inlineStr">
        <is>
          <t>Capital Stock [Table Text Block]</t>
        </is>
      </c>
      <c r="B25" s="4" t="inlineStr">
        <is>
          <t xml:space="preserve">The Fund is authorized to issue 300 million shares of common stock at a par value of $0.001 per share. During the year ended December 31, 2024, the Fund issued 277,392 shares of common stock at $6,577,662 for the reinvestment of dividends. During the year ended December 31, 2023, the Fund issued 140,170 shares of common stock at $3,330,799 for the reinvestment of dividends. On December 12, 2023, the Board of Directors approved the continuation of the delegation of its authority to management to effect repurchases, pursuant to management’s discretion and subject to market conditions and investment considerations, of up to 10% of the Fund’s common shares outstanding (Share Repurchase Program) as of January 1, 2024 through December 31, 2024. On December 10, 2024, the Board of Directors approved the continuation of the Share Repurchase Program of up to 10% of the Fund’s common shares outstanding as of January 1, 2025 through December 31, 2025. During the years ended December 31, 2024 and December 31, 2023, the Fund did not effect any repurchases. On August 5, 2021, the Fund filed with the SEC an automatically effective shelf registration statement on Form N‑2 allowing for the delayed or continuous offering of up to $225,000,000 aggregate initial offering price of shares of common stock or rights to subscribe for shares of common stock. On August 9, 2021, the Fund entered into a Distribution Agreement with Foreside Fund Services, LLC (the “Distributor”), pursuant to which the Fund may offer and sell up to 7,750,000 shares of common stock, from time to time, through the Distributor, in transactions that are deemed to be “at the market” as defined in Rule 415 under the Securities Act of 1933, and filed a prospectus supplement with respect to such at‑the‑market program. The minimum price on any day at which shares of common stock may be sold will not be less than the then current NAV per common share plus any commissions to be paid to the Distributor. Certain offering costs incurred by the Fund in connection with the shelf offering are recorded as a deferred charge which are amortized over the period such additional common shares are sold, not to exceed one year. For the year ended December 31, 2024, the Fund did not sell shares of common stock in the at‑the‑market program. For the year ended December 31, 2023 the Fund sold 375,370 shares of common stock in the at‑the‑market program and the proceeds from such sales were $9,166,432, net of offering costs and sales charges of $8,061 and $74,026, respectively. On August 5, 2024, the Fund’s shelf registration statement expired and therefore the Fund is not permitted to sell shares in the at‑the‑market program until such time as the Fund has an effective registration statement. </t>
        </is>
      </c>
    </row>
    <row r="26">
      <c r="A26" s="4" t="inlineStr">
        <is>
          <t>Outstanding Security, Held [Shares] | shares</t>
        </is>
      </c>
      <c r="B26" s="8" t="n">
        <v>96613369</v>
      </c>
    </row>
    <row r="27">
      <c r="A27" s="4" t="inlineStr">
        <is>
          <t>Risk of Market Price Discount from Net Asset Value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Risk of Market Price Discount from Net Asset Value. market price of the shares at the time of sale is above or below the investor’s purchase price for the shares. Because the market price of the shares is determined by factors such as relative supply of and demand for shares in the market, general market and economic conditions, and other factors beyond the control of the Fund, Fund shares may trade at, above or below NAV. </t>
        </is>
      </c>
    </row>
    <row r="30">
      <c r="A30" s="4" t="inlineStr">
        <is>
          <t>Investmen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Investment Risk</t>
        </is>
      </c>
    </row>
    <row r="33">
      <c r="A33" s="4" t="inlineStr">
        <is>
          <t>Marke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Market Risk. </t>
        </is>
      </c>
    </row>
    <row r="36">
      <c r="A36" s="4" t="inlineStr">
        <is>
          <t>Concentration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Concentration Risk</t>
        </is>
      </c>
    </row>
    <row r="39">
      <c r="A39" s="4" t="inlineStr">
        <is>
          <t>Infrastructure Compan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Infrastructure Companies Risk.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t>
        </is>
      </c>
    </row>
    <row r="42">
      <c r="A42" s="4" t="inlineStr">
        <is>
          <t>Foreign Currency and Currency Hedging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Foreign Currency and Currency Hedging Risk. The Fund may, but is not required to, engage in various investments that are designed to hedge the Fund’s foreign currency risks, including foreign currency forward contracts, foreign currency futures contracts, put and call options on foreign currencies and foreign currency swaps. Such transactions may reduce returns or increase volatility, perhaps substantially. Foreign currency forward contracts, foreign currency futures contracts, over‑the‑counter (OTC) options on foreign currencies and foreign currency swaps are subject to the risk of default by the counterparty and can be illiquid. These currency hedging transactions, as well as the futures contracts and exchange-listed options in which the Fund may invest, are subject to many of the risks of, and can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t>
        </is>
      </c>
    </row>
    <row r="45">
      <c r="A45" s="4" t="inlineStr">
        <is>
          <t>Foreign Non U S and Emerging Market Securitie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Foreign (Non‑U.S.) and Emerging Market Securities Risk.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t>
        </is>
      </c>
    </row>
    <row r="48">
      <c r="A48" s="4" t="inlineStr">
        <is>
          <t>Master Limited Partnership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Master Limited Partnership Risk. </t>
        </is>
      </c>
    </row>
    <row r="51">
      <c r="A51" s="4" t="inlineStr">
        <is>
          <t>Energy Sector Risk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Energy Sector Risks.
• Fluctuations in commodity prices may impact the volume of commodities transported, processed, stored or distributed.
• Reduced volumes of natural gas or other energy commodities available for transporting, processing, storing or distributing may affect the profitability of companies in the energy sector.
• Slowdowns in new construction and acquisitions can limit growth potential.
• A sustained reduced demand for crude oil, natural gas and refined petroleum products that could adversely affect revenues and cash flows.
• Depletion of the natural gas reserves or other commodities if not replaced, which could impact the ability of companies in the energy sector to make distributions.
• Changes in the regulatory environment could adversely affect the profitability of companies in the energy sector.
• Extreme weather or other natural disasters could impact the value of companies in the energy sector.
• Rising interest rates which could result in a higher cost of capital and divert investors into other investment opportunities.
• Threats of attack by terrorists on energy assets could impact the market for securities of companies in the energy sector.
• Weakening energy market fundamentals may increase counterparty risk and impact MLP profitability. Specifically, energy companies suffering financial distress may be able to abrogate contracts with MLPs, decreasing or eliminating sources of revenue. </t>
        </is>
      </c>
    </row>
    <row r="54">
      <c r="A54" s="4" t="inlineStr">
        <is>
          <t>Interest Rate Risk to MLPs and Energy Investments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Interest Rate Risk to MLPs and Energy Investments. </t>
        </is>
      </c>
    </row>
    <row r="57">
      <c r="A57" s="4" t="inlineStr">
        <is>
          <t>Industry Specific Risks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Industry Specific Risks</t>
        </is>
      </c>
    </row>
    <row r="60">
      <c r="A60" s="4" t="inlineStr">
        <is>
          <t>Portfolio Turnover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Portfolio Turnover Risk. </t>
        </is>
      </c>
    </row>
    <row r="63">
      <c r="A63" s="4" t="inlineStr">
        <is>
          <t>Canadian Royalty Trust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Canadian Royalty Trusts Risk. </t>
        </is>
      </c>
    </row>
    <row r="66">
      <c r="A66" s="4" t="inlineStr">
        <is>
          <t>Leverage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Leverage Risk. leverage will typically generate greater capital appreciation than if the Fund were not employing leverage. Conversely, in down markets, the use of leverage will generally result in greater capital depreciation than if the Fund had been unlevered. To the extent that the Fund is required or elects to reduce its leverage, the Fund may need to liquidate investments, including under adverse economic conditions which may result in capital losses potentially reducing returns to stockholders. The use of leverage also results in the investment management fees payable to the investment manager being higher than if the Fund did not use leverage and can increase operating costs, which may reduce total return. There can be no assurance that a leveraging strategy will be successful during any period in which it is employed. </t>
        </is>
      </c>
    </row>
    <row r="69">
      <c r="A69" s="4" t="inlineStr">
        <is>
          <t>Preferred Secur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Preferred Securities Risk.
• Deferral and Omission Risk .
• Credit and Subordination Risk .
• Interest Rate Risk .
• Prepayment and Extension Risk .
• Extension Risk .
• Call, Reinvestment and Income Risk .
certain types of preferred securities. If this occurs, the Fund may be forced to reinvest in lower yielding securities. This is known as reinvestment risk. Preferred securities frequently have call features that allow the issuer to repurchase the security prior to its stated maturity. An issuer may redeem preferred securities if the issuer can refinance the preferred securities at a lower cost due to declining interest rates or an improvement in the credit standing of the issuer, or in the event of regulatory changes affecting the capital treatment of a security. Another risk associated with a declining interest rate environment is that the income from the Fund’s portfolio may decline over time when the Fund invests the proceeds from new share sales at market rates that are below the portfolio’s current earnings rate.
• Liquidity Risk .
• Limited Voting Rights Risk .
• Special Redemption Rights .
• New Types of Securities . </t>
        </is>
      </c>
    </row>
    <row r="72">
      <c r="A72" s="4" t="inlineStr">
        <is>
          <t>Interest Rate Transaction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Interest Rate Transactions Risk</t>
        </is>
      </c>
    </row>
    <row r="75">
      <c r="A75" s="4" t="inlineStr">
        <is>
          <t>Credit and Below Investment Grade Securitie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Credit and Below Investment Grade Securities Risk The Fund may invest in securities that are rated below investment grade. Below investment grade securities generally involve greater volatility of price and risk of loss of income and principal, and may be more susceptible to real or perceived adverse economic and competitive industry conditions than higher grade securities. Such securities may face major ongoing uncertainties or exposure to adverse business, financial or economic conditions which could lead to inadequate capacity to meet timely interest and principal payments. It is reasonable to expect that any adverse economic conditions could disrupt the market for lower-rated securities, have an adverse impact on the value of those securities and adversely affect the ability of the issuers of those securities to repay principal and interest on those securities. </t>
        </is>
      </c>
    </row>
    <row r="78">
      <c r="A78" s="4" t="inlineStr">
        <is>
          <t>Market Disruption and Geopolitical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 xml:space="preserve">Market Disruption and Geopolitical Risk. Russia’s military invasion of Ukraine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The possibility of a prolonged conflict, and the potential expansion of the conflict in the surrounding areas and the involvement of other nations in such conflict could further destabilize the Middle East region and introduce new uncertainties in global markets, including the oil and natural gas markets. Systemic risk events in the financial sectors and/or resulting government actions can negatively impact investments held by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In addition, raising the U.S. Government debt ceiling has become increasingly politicized. Any failure to increase the total amount that the U.S. Government is authorized to borrow could lead to a default on U.S. Government obligations. A default or a threat of default by the U.S. Government would be highly disruptive to the U.S. and global securities markets and could significantly reduce the value of the Fund’s investments.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rapid advanced development of AI Technologies and efforts to regulate or control its use and advancement may have significant positive or negative impacts on a wide range of different industries and the global economy. It is not possible to predict which companies, sectors, or economies may benefit or be disadvantaged by such developments, nor is it possible to determine the full extent of current or future risks related thereto. Some political leaders around the world (including in the U.S. and certain European nations) have been and may be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t>
        </is>
      </c>
    </row>
    <row r="81">
      <c r="A81" s="4" t="inlineStr">
        <is>
          <t>Regulatory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Regulatory Risk. Additional legislative or regulatory action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84">
      <c r="A84" s="4" t="inlineStr">
        <is>
          <t>Derivatives and Hedging Transaction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Derivatives and Hedging Transactions Risk greater than, the risks associated with investing directly in traditional securities. In certain types of derivatives transactions the Fund could lose the entire amount of its investment; in other types of derivatives transactions the potential loss is theoretically unlimited. Although both OTC and exchange-traded derivatives markets may experience lack of liquidity, OTC non‑standardized derivatives transactions are generally less liquid than exchange-traded instruments. In addition, the liquidity of a secondary market in an exchange-traded derivative contract may be adversely affected by “daily price fluctuation limits” established by the exchanges which once reached, would prevent the liquidation of open positions. If it is not possible to close an open derivative position entered into by the Fund, the Fund may be required to make cash payments of variation (or mark‑to‑market) margin and, if the Fund has insufficient cash, it may have to sell portfolio securities to meet variation margin requirements at a time when it may be disadvantageous to do so. The inability to close derivatives transactions positions also could have an adverse impact on the Fund’s ability to effectively hedge its portfolio.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Furthermore, the ability to successfully use derivative instruments depends on the ability of the investment manager to predict pertinent market movements, which cannot be assur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and may experience losses in the event a counterparty fails to perform its obligations under a derivative contract. The investment manager is registered with the Commodity Futures Trading Commission as a commodity pool operator (“CPO”). However, with respect to the Fund, the investment manager has claimed an exclusion from the definition of the CPO under the Commodity Exchange Act, as amended (the “CEA”). Accordingly, the investment manager, with respect to the Fund, is not subject to registration or regulation as a CPO under the CEA. </t>
        </is>
      </c>
    </row>
    <row r="87">
      <c r="A87" s="4" t="inlineStr">
        <is>
          <t>Option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Options Risk example, because of supply and demand imbalances arising from a lack of either buyers or sellers, or an options exchange could suspend trading after the price has risen or fallen more than the maximum specified by the exchange. Although the Fund may be able to offset to some extent any adverse effects of being unable to liquidate an option position, that Fund may experience losses in some cases as a result of such inability, may not be able to close its position and, in such an event would be unable to control its losses. </t>
        </is>
      </c>
    </row>
    <row r="90">
      <c r="A90" s="4" t="inlineStr">
        <is>
          <t>Cybersecurity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Cybersecurity Risk Each of the Fund and the investment manager may have limited ability to detect, prevent or mitigate cyber-attacks or security or technology breakdowns affecting the Fund’s third-party service providers. While the Fund has established business continuity plans and systems designed to detect, prevent or reduce the impact of cyber-attacks, such plans and systems are subject to inherent limitations. </t>
        </is>
      </c>
    </row>
    <row r="93">
      <c r="A93" s="4" t="inlineStr">
        <is>
          <t>Risks of Securities Linked to the Real Estate Market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Risks of Securities Linked to the Real Estate Market. These risks include: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of environmental problems;
• liability to third parties for damages resulting from environmental problems;
• casualty or condemnation losses;
• limitations on rents;
• changes in neighborhood values and the appeal of properties to tenants;
• changes in interest rates;
• financial condition of tenants, buyers and sellers of real estate;
• quality of maintenance, insurance and management services;
• falling home prices;
• failure of borrowers to repay their loans;
• early payment or restricting of mortgage loans;
• slower mortgage origination; and
• rising construction costs. Thus, the value of the Fund’s common stock may change at different rates compared to the value of shares of a registered investment company with investments in a mix of different industries and will depend on the general condition of the economy. An economic downturn could have a material adverse effect on the real estate markets and on real estate companies in which the Fund invests, which in turn could result in the Fund not achieving its investment objectives. </t>
        </is>
      </c>
    </row>
    <row r="96">
      <c r="A96" s="4" t="inlineStr">
        <is>
          <t>Convertible Securitie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Convertible Securities Risk</t>
        </is>
      </c>
    </row>
    <row r="99">
      <c r="A99" s="4" t="inlineStr">
        <is>
          <t>Tax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Tax Risk</t>
        </is>
      </c>
    </row>
    <row r="102">
      <c r="A102" s="4" t="inlineStr">
        <is>
          <t>Restricted and Illiquid Securiti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Restricted and Illiquid Securities Risk. Illiquid investments involve the risk that the securities will not be able to be sold at the time desired by the Fund or at prices approximating the value at which the Fund is carrying the securities on its books. Restricted securities may be sold only in privately negotiated transactions or in a public offering with respect to which a registration statement is in effect under the Securities Act. Where registration is required, the Fund may be obligated to pay all or part of the registration expenses and a considerable period may elapse between the time of the decision to sell and the time the Fund may be permitted to sell a security under an effective registration statement. If during such a period adverse market conditions were to develop, the Fund might obtain a less favorable price than that which prevailed when it decided to sell. For purposes of determining the Fund’s NAV, illiquid securities will be priced at fair value as determined in good faith by the Board or its delegate. </t>
        </is>
      </c>
    </row>
    <row r="105">
      <c r="A105" s="4" t="inlineStr">
        <is>
          <t>Anti Takeover Provisions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Anti-Takeover Provisions</t>
        </is>
      </c>
    </row>
    <row r="108">
      <c r="A108" s="4" t="inlineStr">
        <is>
          <t>Other Investment Companies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Other Investment Companies Risk. The SEC has adopted Rule 12d1‑4 permitting fund of fund arrangements subject to various conditions, and rescinding the present rule and certain exemptive relief previously granted. Rule 12d1‑4 may adversely affect the Fund’s ability to invest in other investment companies and could also significantly affect the Fund’s ability to redeem its investments in other investment companies, making such investments less attractive. The effects of rule and other regulatory changes are not known as of the date of this report, but they could impact the Fund’s ability to achieve its desired investment strategies or cause the Fund to incur losses, realize taxable gains distributable to shareholders, incur greater or unexpected expenses or experience other adverse consequences. The SEC has adopted Rule 12d1‑4 permitting fund of fund arrangements subject to various conditions, and rescinding the present rule and certain exemptive relief previously granted. Once in effect, Rule 12d1‑4 may adversely affect the Fund’s ability to invest in other investment companies and could also significantly affect the Fund’s ability to redeem its investments in other investment companies, making such investments less attractive. The effects of rule and other regulatory changes are not known as of the date of this report, but they could impact the Fund’s ability to achieve its desired investment strategies or cause the Fund to incur losses, realize taxable gains distributable to shareholders, incur greater or unexpected expenses or experience other adverse consequences. </t>
        </is>
      </c>
    </row>
    <row r="111">
      <c r="A111" s="4" t="inlineStr">
        <is>
          <t>Active Management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Active Management Risk</t>
        </is>
      </c>
    </row>
    <row r="114">
      <c r="A114" s="4" t="inlineStr">
        <is>
          <t>Large Shareholder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Large Shareholder Risk</t>
        </is>
      </c>
    </row>
    <row r="117">
      <c r="A117" s="4" t="inlineStr">
        <is>
          <t>Common Stock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 xml:space="preserve">Common Stock Risk. </t>
        </is>
      </c>
    </row>
    <row r="120">
      <c r="A120" s="4" t="inlineStr">
        <is>
          <t>Interest Rate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Interest Rate Risk. During periods of declining interest rates, an issuer may be able to exercise an option to prepay principal earlier than scheduled which is generally known as call or prepayment risk. If this occurs, the Fund may be forced to reinvest in lower yielding securities. This is known as reinvestment risk. Preferred and debt securities frequently have call features that allow the issuer to repurchase the security prior to its stated maturity. An issuer may redeem an obligation if the issuer can refinance the debt at a lower cost due to declining interest rates or an improvement in the credit standing of the issuer.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Market interest rates for investment grade fixed-income securities in which the Fund will invest have recently declined significantly below the recent historical average rates for such securities. This decline may have increased the risk that these rates will rise in the future (which would cause the value of the Fund’s net assets to decline) and the degree to which asset values may decline in such events; however, historical interest rate levels are not necessarily predictive of future interest rate lev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8:57Z</dcterms:created>
  <dcterms:modified xmlns:dcterms="http://purl.org/dc/terms/" xmlns:xsi="http://www.w3.org/2001/XMLSchema-instance" xsi:type="dcterms:W3CDTF">2025-03-07T20:38:57Z</dcterms:modified>
</cp:coreProperties>
</file>